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Stockholders' Eq6" sheetId="6" r:id="rId6"/>
    <s:sheet name="Statements of Cash Flows" sheetId="7" r:id="rId7"/>
    <s:sheet name="1. Nature of Operations" sheetId="8" r:id="rId8"/>
    <s:sheet name="2. Summary of Significant Accou" sheetId="9" r:id="rId9"/>
    <s:sheet name="3. Related Party Transactions a" sheetId="10" r:id="rId10"/>
    <s:sheet name="4. Note Payable" sheetId="11" r:id="rId11"/>
    <s:sheet name="5. Fair Value Measurements" sheetId="12" r:id="rId12"/>
    <s:sheet name="6. Income Taxes" sheetId="13" r:id="rId13"/>
    <s:sheet name="7. Going Concern" sheetId="14" r:id="rId14"/>
    <s:sheet name="8. Subsequent Events" sheetId="15" r:id="rId15"/>
    <s:sheet name="2. Summary of Significant Acc16" sheetId="16" r:id="rId16"/>
    <s:sheet name="3. Related Party Transactions17" sheetId="17" r:id="rId17"/>
    <s:sheet name="4. Note Payable (Details Narrat" sheetId="18" r:id="rId18"/>
    <s:sheet name="6. Income Taxes (Details Narrat" sheetId="19" r:id="rId19"/>
    <s:sheet name="7. Going Concern (Details Narra" sheetId="20" r:id="rId20"/>
  </s:sheets>
  <s:definedNames/>
  <s:calcPr calcId="124519" calcMode="auto" fullCalcOnLoad="1"/>
</s:workbook>
</file>

<file path=xl/sharedStrings.xml><?xml version="1.0" encoding="utf-8"?>
<sst xmlns="http://schemas.openxmlformats.org/spreadsheetml/2006/main" uniqueCount="165">
  <si>
    <t>Document and Entity Information</t>
  </si>
  <si>
    <t>12 Months Ended</t>
  </si>
  <si>
    <t>Jul. 31, 2015USD ($)shares</t>
  </si>
  <si>
    <t>Document And Entity Information</t>
  </si>
  <si>
    <t>Entity Registrant Name</t>
  </si>
  <si>
    <t>Odyssey Group International, Inc.</t>
  </si>
  <si>
    <t>Entity Central Index Key</t>
  </si>
  <si>
    <t>Document Type</t>
  </si>
  <si>
    <t>10-K</t>
  </si>
  <si>
    <t>Document Period End Date</t>
  </si>
  <si>
    <t>Jul. 31,
		2015</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 | shares</t>
  </si>
  <si>
    <t>Document Fiscal Period Focus</t>
  </si>
  <si>
    <t>FY</t>
  </si>
  <si>
    <t>Document Fiscal Year Focus</t>
  </si>
  <si>
    <t>Balance Sheets - USD ($)</t>
  </si>
  <si>
    <t>Jul. 31, 2015</t>
  </si>
  <si>
    <t>Jul. 31, 2014</t>
  </si>
  <si>
    <t>Current Assets:</t>
  </si>
  <si>
    <t>Cash and cash equivalents</t>
  </si>
  <si>
    <t>Deposit</t>
  </si>
  <si>
    <t>Total Assets</t>
  </si>
  <si>
    <t>Current liabilities:</t>
  </si>
  <si>
    <t>Accounts payable</t>
  </si>
  <si>
    <t>Accrued wages</t>
  </si>
  <si>
    <t>Note payable, including accrued interest</t>
  </si>
  <si>
    <t>Total liabilities</t>
  </si>
  <si>
    <t>Stockholders' equity (deficiency)</t>
  </si>
  <si>
    <t>Preferred stock, $.001 par value; 100,000 shares authorized, no shares issued or outstanding</t>
  </si>
  <si>
    <t>Common stock, $.001 par value; 500,000,000 shares authorized with 114,750,000 issued and outstanding</t>
  </si>
  <si>
    <t>Additional paid-in capital</t>
  </si>
  <si>
    <t>Deficit</t>
  </si>
  <si>
    <t>Total stockholders' equity</t>
  </si>
  <si>
    <t>Total Liabilities and stockholders' equity</t>
  </si>
  <si>
    <t>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4 Months Ended</t>
  </si>
  <si>
    <t>Income Statement [Abstract]</t>
  </si>
  <si>
    <t>Revenues</t>
  </si>
  <si>
    <t>Cost of goods sold</t>
  </si>
  <si>
    <t>Gross profit</t>
  </si>
  <si>
    <t>General and administrative expenses</t>
  </si>
  <si>
    <t>Loss from operations</t>
  </si>
  <si>
    <t>Interest expense</t>
  </si>
  <si>
    <t>Net loss</t>
  </si>
  <si>
    <t>Basic net loss per share:</t>
  </si>
  <si>
    <t>Weighted average number of shares</t>
  </si>
  <si>
    <t>Statements of Stockholders' Equity (Deficiency) - USD ($)</t>
  </si>
  <si>
    <t>Common Stock</t>
  </si>
  <si>
    <t>Additional Paid-In Capital</t>
  </si>
  <si>
    <t>Total</t>
  </si>
  <si>
    <t>Beginning balance, shares at Mar. 18, 2014</t>
  </si>
  <si>
    <t>Beginning balance, value at Mar. 18, 2014</t>
  </si>
  <si>
    <t>Issuance of common stock for rights to a formula, shares</t>
  </si>
  <si>
    <t>Issuance of common stock for rights to a formula, value</t>
  </si>
  <si>
    <t>Sale of common stock for cash, including 2,570,000 shares to a director and an officer for $25,700, shares</t>
  </si>
  <si>
    <t>Sale of common stock for cash, including 2,570,000 shares to a director and an officer for $25,700, value</t>
  </si>
  <si>
    <t>Ending balance, shares at Jul. 31, 2014</t>
  </si>
  <si>
    <t>Ending balance, value at Jul. 31, 2014</t>
  </si>
  <si>
    <t>Ending balance, shares at Jul. 31, 2015</t>
  </si>
  <si>
    <t>Ending balance, value at Jul. 31, 2015</t>
  </si>
  <si>
    <t>Statements of Stockholders' Equity (Deficiency) (Parenthetical)</t>
  </si>
  <si>
    <t>Jul. 31, 2014USD ($)shares</t>
  </si>
  <si>
    <t>Director and Officer</t>
  </si>
  <si>
    <t>Sale of common stock for cash, including 2,570,000 shares to a director and an officer for $25,700, shares | shares</t>
  </si>
  <si>
    <t>Statements of Cash Flows - USD ($)</t>
  </si>
  <si>
    <t>Operating activities</t>
  </si>
  <si>
    <t>Adjustments to reconcile to net cash provided by (used in) operating activities:</t>
  </si>
  <si>
    <t>Decrease (increase) in deposit</t>
  </si>
  <si>
    <t>Increase in accounts payable</t>
  </si>
  <si>
    <t>Increase in accrued wages</t>
  </si>
  <si>
    <t>Increase in accrued interest</t>
  </si>
  <si>
    <t>Net cash provided by (used in) operating activities</t>
  </si>
  <si>
    <t>Financing activities</t>
  </si>
  <si>
    <t>Payments on note payable</t>
  </si>
  <si>
    <t>Proceeds from note payable</t>
  </si>
  <si>
    <t>Sale of common stock</t>
  </si>
  <si>
    <t>Net cash provided by (used in) financing activities</t>
  </si>
  <si>
    <t>Net change in cash and cash equivalents</t>
  </si>
  <si>
    <t>Cash and cash equivalents, beginning of period</t>
  </si>
  <si>
    <t>Cash and cash equivalents, end of period</t>
  </si>
  <si>
    <t>Noncash financing activities:</t>
  </si>
  <si>
    <t>Common stock issued in exchange for formula rights valued at transferor's basis of zero</t>
  </si>
  <si>
    <t>1. Nature of Operations</t>
  </si>
  <si>
    <t>Accounting Policies [Abstract]</t>
  </si>
  <si>
    <t>Nature of Operations</t>
  </si>
  <si>
    <t>The Company
is a trans-disciplinary health and wellness product development Company involved in the discovery, development and commercialization
of a broad range of health and wellness products to improve human health. The Company has developed, and subsequent to July 31,
2014, begun marketing a product to provide athletic enhancement products to improve the human bodys function during athletic
stress (Note 7).</t>
  </si>
  <si>
    <t>2. Summary of Significant Accounting Policies</t>
  </si>
  <si>
    <t>Summary of Significant Accounting Policies</t>
  </si>
  <si>
    <t xml:space="preserve">Use of estimates The preparation of financial statements
in conformity with accounting principles generally accepted in the United States of America (GAAP) generally requires management
to make estimates and assumptions that affect amounts reported in the consolidated financial statements and accompanying notes.
Actual results could differ from those estimates. Basis of accounting The Company has not elected to
adopt the option available under GAAP to measure any of its eligible financial instruments or other items. Accordingly, the Company
measures all of its assets and liabilities on the historical cost basis of accounting unless otherwise required by GAAP. Net loss per share Basic net loss per share is calculated
by dividing the net loss by the weighted-average number of common shares outstanding for the period, without consideration for
common stock equivalents. No fully diluted loss per share is presented, because it would be anti-dilutive. Revenue recognition The Company recognizes revenue
generally when products are shipped to its customers. Sales terms do not include significant rights of return. </t>
  </si>
  <si>
    <t>3. Related Party Transactions and Balances</t>
  </si>
  <si>
    <t>Related Party Transactions [Abstract]</t>
  </si>
  <si>
    <t>Related Party Transactions and Balances</t>
  </si>
  <si>
    <t>The Company has a common officer
with EcoScientific, Inc., which contributed substantially to the research and development of the health and wellness formula that
was acquired by the Company in March 2014. The Company issued 25,000,000 shares of common stock to EcoScientific, Inc. for its
interest in the formula. The intangible asset consisting of the formula interest was valued at a transferors basis of zero
since the transferors costs solely consisted of research and development expenditures that are not capitalizable under
GAAP.</t>
  </si>
  <si>
    <t>4. Note Payable</t>
  </si>
  <si>
    <t>Debt Disclosure [Abstract]</t>
  </si>
  <si>
    <t>Note Payable</t>
  </si>
  <si>
    <t>Subject to periodic payments that
come due based on sales, the note fully matures in January 2016, bears interest at 12.5% annually, and the remaining unpaid balance
is convertible upon maturity at the holders option into shares of common stock at a conversion price fixed at $0.01 per
share. As of July 31, 2015, the note may be converted into 1,791,600 shares of common stock upon maturity. Because the conversion
feature does not meet the criteria for characterization as a beneficial conversion feature, no portion of the proceeds from the
issuance of the note was accounted for as attributable to the conversion feature.</t>
  </si>
  <si>
    <t>5. Fair Value Measurements</t>
  </si>
  <si>
    <t>Fair Value Disclosures [Abstract]</t>
  </si>
  <si>
    <t>Fair Value Measurements</t>
  </si>
  <si>
    <t>The carrying values of cash and
cash equivalents and notes payable approximate their estimated fair values because of the short-term nature of these instruments.</t>
  </si>
  <si>
    <t>6. Income Taxes</t>
  </si>
  <si>
    <t>Income Tax Disclosure [Abstract]</t>
  </si>
  <si>
    <t>Income Taxes</t>
  </si>
  <si>
    <t>As of July 31, 2015 and July 31,
2014, the Company has net deferred tax assets of $107,030 and $50,786 consisting of net operating loss carryforwards that expire
in 2035 and 2034 net of an effective offsetting valuation allowance of 100%. The Company has established the valuation allowance
because due to substantial uncertainty as to the Companys ability to continue as a going concern (Note 7), it is more likely
than not at this time that the deferred tax assets will not be realized within the carryforward period.</t>
  </si>
  <si>
    <t>7. Going Concern</t>
  </si>
  <si>
    <t>Risks and Uncertainties [Abstract]</t>
  </si>
  <si>
    <t>Going Concern</t>
  </si>
  <si>
    <t>Although the Company realized
no revenues for the period from inception through July 31, 2014, it acquired a health and wellness formula, and it has further
developed and commercialized the formula into an athletic enhancement product, RegeneFit, prior to its first fiscal year
end, to improve the human bodys function during athletic stress. In August 2014, the Company entered into a distribution
agreement for its product, and began to record its first sales of this product in the year ended July 31, 2015, but it continued
to incur losses through that date. As a result, the Company has an operating deficit of $305,801 as of July 31, 2015. In August
2015, the Company terminated its distribution agreement with its distributor and intends to register the Company for international
business operations (Note 8). The Company intends to continue domestic operations and contract other domestic distributors to
sell its product. The Company is also reviewing its business model to distribute product on its own. These factors indicate substantial
uncertainty about the Companys ability to continue as a going concern. Managements plans to overcome this uncertainty
may include a new marketing strategy, which may base itself on informal networking and marketing efforts through cost effective
social media outlets, rather than using more traditional marketing strategies in the industry (i.e. infomercials and commercials).
The Company may also have to consider focusing solely on the current product to market, sell, and distribute and may not be able
to research and develop other product possibilities that may present themselves to the Company.</t>
  </si>
  <si>
    <t>8. Subsequent Events</t>
  </si>
  <si>
    <t>Subsequent Events [Abstract]</t>
  </si>
  <si>
    <t>Subsequent Events</t>
  </si>
  <si>
    <t>On August 4, 2015, the Board of
Directors authorized the Company to register for international business operations, including selection of an international manufacturer
of the Companys product. The Board of Directors resolved to select an international manufacturer in Oslo, Norway. The Company
has since approached the new manufacturer, but has not yet entered into a final business agreement. In August 2015, the Company terminated
a 2-year distribution agreement with its domestic distributor. As of the date of this report, the Company has not entered into
a domestic distribution agreement.</t>
  </si>
  <si>
    <t>2. Summary of Significant Accounting Policies (Policies)</t>
  </si>
  <si>
    <t>Use of estimates</t>
  </si>
  <si>
    <t>Use of estimates The preparation of financial statements
in conformity with accounting principles generally accepted in the United States of America (GAAP) generally requires management
to make estimates and assumptions that affect amounts reported in the consolidated financial statements and accompanying notes.
Actual results could differ from those estimates.</t>
  </si>
  <si>
    <t>Basis of accounting</t>
  </si>
  <si>
    <t>Basis of accounting The Company has not elected to
adopt the option available under GAAP to measure any of its eligible financial instruments or other items. Accordingly, the Company
measures all of its assets and liabilities on the historical cost basis of accounting unless otherwise required by GAAP.</t>
  </si>
  <si>
    <t>Net loss per share</t>
  </si>
  <si>
    <t>Net loss per share Basic net loss per share is calculated
by dividing the net loss by the weighted-average number of common shares outstanding for the period, without consideration for
common stock equivalents. No fully diluted loss per share is presented, because it would be anti-dilutive.</t>
  </si>
  <si>
    <t>Revenue recognition</t>
  </si>
  <si>
    <t xml:space="preserve">Revenue recognition The Company recognizes revenue
generally when products are shipped to its customers. Sales terms do not include significant rights of return. </t>
  </si>
  <si>
    <t>3. Related Party Transactions and Balances (Details Narrative) - shares</t>
  </si>
  <si>
    <t>Common stock issued for interest in the formula</t>
  </si>
  <si>
    <t>EcoScientific</t>
  </si>
  <si>
    <t>4. Note Payable (Details Narrative)</t>
  </si>
  <si>
    <t>Jul. 31, 2015$ / shares</t>
  </si>
  <si>
    <t>Maturity date</t>
  </si>
  <si>
    <t>Jan. 31,
		2016</t>
  </si>
  <si>
    <t>Interest rate</t>
  </si>
  <si>
    <t>12.50%</t>
  </si>
  <si>
    <t>Conversion price per share</t>
  </si>
  <si>
    <t>$ .01</t>
  </si>
  <si>
    <t>6. Income Taxes (Details Narrative) - USD ($)</t>
  </si>
  <si>
    <t>Net deferred tax assets</t>
  </si>
  <si>
    <t>Operating loss carryforward</t>
  </si>
  <si>
    <t>Net operating loss carryforwards expiration date</t>
  </si>
  <si>
    <t>Dec. 31,
		2034</t>
  </si>
  <si>
    <t>Dec. 31,
		2035</t>
  </si>
  <si>
    <t>Net effective offsetting valuation allowance</t>
  </si>
  <si>
    <t>7. Going Concern (Details Narrative) - USD ($)</t>
  </si>
  <si>
    <t>Operating deficit</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34"/>
  </cols>
  <sheetData>
    <row spans="1:2" r="1">
      <c s="1" r="A1" t="s">
        <v>0</v>
      </c>
      <c s="2" r="B1" t="s">
        <v>1</v>
      </c>
    </row>
    <row spans="1:2" r="2">
      <c s="2" r="B2" t="s">
        <v>2</v>
      </c>
    </row>
    <row spans="1:2" r="3">
      <c s="3" r="A3" t="s">
        <v>3</v>
      </c>
    </row>
    <row spans="1:2" r="4">
      <c s="4" r="A4" t="s">
        <v>4</v>
      </c>
      <c s="4" r="B4" t="s">
        <v>5</v>
      </c>
    </row>
    <row spans="1:2" r="5">
      <c s="4" r="A5" t="s">
        <v>6</v>
      </c>
      <c s="5" r="B5" t="n">
        <v>1626644</v>
      </c>
    </row>
    <row spans="1:2" r="6">
      <c s="4" r="A6" t="s">
        <v>7</v>
      </c>
      <c s="4" r="B6" t="s">
        <v>8</v>
      </c>
    </row>
    <row spans="1:2" r="7">
      <c s="4" r="A7" t="s">
        <v>9</v>
      </c>
      <c s="4" r="B7" t="s">
        <v>10</v>
      </c>
    </row>
    <row spans="1:2" r="8">
      <c s="4" r="A8" t="s">
        <v>11</v>
      </c>
      <c s="4" r="B8" t="s">
        <v>12</v>
      </c>
    </row>
    <row spans="1:2" r="9">
      <c s="4" r="A9" t="s">
        <v>13</v>
      </c>
      <c s="4" r="B9" t="s">
        <v>14</v>
      </c>
    </row>
    <row spans="1:2" r="10">
      <c s="4" r="A10" t="s">
        <v>15</v>
      </c>
      <c s="4" r="B10" t="s">
        <v>16</v>
      </c>
    </row>
    <row spans="1:2" r="11">
      <c s="4" r="A11" t="s">
        <v>17</v>
      </c>
      <c s="4" r="B11" t="s">
        <v>16</v>
      </c>
    </row>
    <row spans="1:2" r="12">
      <c s="4" r="A12" t="s">
        <v>18</v>
      </c>
      <c s="4" r="B12" t="s">
        <v>19</v>
      </c>
    </row>
    <row spans="1:2" r="13">
      <c s="4" r="A13" t="s">
        <v>20</v>
      </c>
      <c s="4" r="B13" t="s">
        <v>21</v>
      </c>
    </row>
    <row spans="1:2" r="14">
      <c s="4" r="A14" t="s">
        <v>22</v>
      </c>
      <c s="6" r="B14" t="n">
        <v>1147500</v>
      </c>
    </row>
    <row spans="1:2" r="15">
      <c s="4" r="A15" t="s">
        <v>23</v>
      </c>
      <c s="5" r="B15" t="n">
        <v>114750000</v>
      </c>
    </row>
    <row spans="1:2" r="16">
      <c s="4" r="A16" t="s">
        <v>24</v>
      </c>
      <c s="4" r="B16" t="s">
        <v>25</v>
      </c>
    </row>
    <row spans="1:2" r="17">
      <c s="4" r="A17" t="s">
        <v>26</v>
      </c>
      <c s="5"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2</v>
      </c>
      <c s="2" r="B1" t="s">
        <v>1</v>
      </c>
    </row>
    <row spans="1:2" r="2">
      <c s="2" r="B2" t="s">
        <v>28</v>
      </c>
    </row>
    <row spans="1:2" r="3">
      <c s="3" r="A3" t="s">
        <v>113</v>
      </c>
    </row>
    <row spans="1:2" r="4">
      <c s="4" r="A4" t="s">
        <v>114</v>
      </c>
      <c s="4" r="B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16</v>
      </c>
      <c s="2" r="B1" t="s">
        <v>1</v>
      </c>
    </row>
    <row spans="1:2" r="2">
      <c s="2" r="B2" t="s">
        <v>28</v>
      </c>
    </row>
    <row spans="1:2" r="3">
      <c s="3" r="A3" t="s">
        <v>117</v>
      </c>
    </row>
    <row spans="1:2" r="4">
      <c s="4" r="A4" t="s">
        <v>118</v>
      </c>
      <c s="4" r="B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20</v>
      </c>
      <c s="2" r="B1" t="s">
        <v>1</v>
      </c>
    </row>
    <row spans="1:2" r="2">
      <c s="2" r="B2" t="s">
        <v>28</v>
      </c>
    </row>
    <row spans="1:2" r="3">
      <c s="3" r="A3" t="s">
        <v>121</v>
      </c>
    </row>
    <row spans="1:2" r="4">
      <c s="4" r="A4" t="s">
        <v>122</v>
      </c>
      <c s="4" r="B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4</v>
      </c>
      <c s="2" r="B1" t="s">
        <v>1</v>
      </c>
    </row>
    <row spans="1:2" r="2">
      <c s="2" r="B2" t="s">
        <v>28</v>
      </c>
    </row>
    <row spans="1:2" r="3">
      <c s="3" r="A3" t="s">
        <v>125</v>
      </c>
    </row>
    <row spans="1:2" r="4">
      <c s="4" r="A4" t="s">
        <v>126</v>
      </c>
      <c s="4" r="B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28</v>
      </c>
      <c s="2" r="B1" t="s">
        <v>1</v>
      </c>
    </row>
    <row spans="1:2" r="2">
      <c s="2" r="B2" t="s">
        <v>28</v>
      </c>
    </row>
    <row spans="1:2" r="3">
      <c s="3" r="A3" t="s">
        <v>129</v>
      </c>
    </row>
    <row spans="1:2" r="4">
      <c s="4" r="A4" t="s">
        <v>130</v>
      </c>
      <c s="4" r="B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2</v>
      </c>
      <c s="2" r="B1" t="s">
        <v>1</v>
      </c>
    </row>
    <row spans="1:2" r="2">
      <c s="2" r="B2" t="s">
        <v>28</v>
      </c>
    </row>
    <row spans="1:2" r="3">
      <c s="3" r="A3" t="s">
        <v>133</v>
      </c>
    </row>
    <row spans="1:2" r="4">
      <c s="4" r="A4" t="s">
        <v>134</v>
      </c>
      <c s="4" r="B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s="1" r="A1" t="s">
        <v>136</v>
      </c>
      <c s="2" r="B1" t="s">
        <v>1</v>
      </c>
    </row>
    <row spans="1:2" r="2">
      <c s="2" r="B2" t="s">
        <v>28</v>
      </c>
    </row>
    <row spans="1:2" r="3">
      <c s="3" r="A3" t="s">
        <v>106</v>
      </c>
    </row>
    <row spans="1:2" r="4">
      <c s="4" r="A4" t="s">
        <v>137</v>
      </c>
      <c s="4" r="B4" t="s">
        <v>138</v>
      </c>
    </row>
    <row spans="1:2" r="5">
      <c s="4" r="A5" t="s">
        <v>139</v>
      </c>
      <c s="4" r="B5" t="s">
        <v>140</v>
      </c>
    </row>
    <row spans="1:2" r="6">
      <c s="4" r="A6" t="s">
        <v>141</v>
      </c>
      <c s="4" r="B6" t="s">
        <v>142</v>
      </c>
    </row>
    <row spans="1:2" r="7">
      <c s="4" r="A7" t="s">
        <v>143</v>
      </c>
      <c s="4" r="B7"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145</v>
      </c>
      <c s="2" r="B1" t="s">
        <v>28</v>
      </c>
      <c s="2" r="C1" t="s">
        <v>29</v>
      </c>
    </row>
    <row spans="1:3" r="2">
      <c s="4" r="A2" t="s">
        <v>146</v>
      </c>
      <c s="5" r="B2" t="n">
        <v>114750000</v>
      </c>
      <c s="5" r="C2" t="n">
        <v>114750000</v>
      </c>
    </row>
    <row spans="1:3" r="3">
      <c s="4" r="A3" t="s">
        <v>147</v>
      </c>
    </row>
    <row spans="1:3" r="4">
      <c s="4" r="A4" t="s">
        <v>146</v>
      </c>
      <c s="5" r="B4" t="n">
        <v>250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24"/>
  </cols>
  <sheetData>
    <row spans="1:2" r="1">
      <c s="1" r="A1" t="s">
        <v>148</v>
      </c>
      <c s="2" r="B1" t="s">
        <v>1</v>
      </c>
    </row>
    <row spans="1:2" r="2">
      <c s="2" r="B2" t="s">
        <v>149</v>
      </c>
    </row>
    <row spans="1:2" r="3">
      <c s="3" r="A3" t="s">
        <v>117</v>
      </c>
    </row>
    <row spans="1:2" r="4">
      <c s="4" r="A4" t="s">
        <v>150</v>
      </c>
      <c s="4" r="B4" t="s">
        <v>151</v>
      </c>
    </row>
    <row spans="1:2" r="5">
      <c s="4" r="A5" t="s">
        <v>152</v>
      </c>
      <c s="4" r="B5" t="s">
        <v>153</v>
      </c>
    </row>
    <row spans="1:2" r="6">
      <c s="4" r="A6" t="s">
        <v>154</v>
      </c>
      <c s="4" r="B6"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6"/>
    <col customWidth="1" max="3" min="3" width="16"/>
  </cols>
  <sheetData>
    <row spans="1:3" r="1">
      <c s="1" r="A1" t="s">
        <v>156</v>
      </c>
      <c s="2" r="B1" t="s">
        <v>58</v>
      </c>
      <c s="2" r="C1" t="s">
        <v>1</v>
      </c>
    </row>
    <row spans="1:3" r="2">
      <c s="2" r="B2" t="s">
        <v>29</v>
      </c>
      <c s="2" r="C2" t="s">
        <v>28</v>
      </c>
    </row>
    <row spans="1:3" r="3">
      <c s="3" r="A3" t="s">
        <v>125</v>
      </c>
    </row>
    <row spans="1:3" r="4">
      <c s="4" r="A4" t="s">
        <v>157</v>
      </c>
      <c s="6" r="B4" t="n">
        <v>50786</v>
      </c>
      <c s="6" r="C4" t="n">
        <v>107030</v>
      </c>
    </row>
    <row spans="1:3" r="5">
      <c s="4" r="A5" t="s">
        <v>158</v>
      </c>
      <c s="6" r="B5" t="n">
        <v>50786</v>
      </c>
      <c s="6" r="C5" t="n">
        <v>107030</v>
      </c>
    </row>
    <row spans="1:3" r="6">
      <c s="4" r="A6" t="s">
        <v>159</v>
      </c>
      <c s="4" r="B6" t="s">
        <v>160</v>
      </c>
      <c s="4" r="C6" t="s">
        <v>161</v>
      </c>
    </row>
    <row spans="1:3" r="7">
      <c s="4" r="A7" t="s">
        <v>162</v>
      </c>
      <c s="6" r="B7" t="n">
        <v>50786</v>
      </c>
      <c s="6" r="C7" t="n">
        <v>1070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8</v>
      </c>
      <c s="2" r="C1" t="s">
        <v>29</v>
      </c>
    </row>
    <row spans="1:3" r="2">
      <c s="3" r="A2" t="s">
        <v>30</v>
      </c>
    </row>
    <row spans="1:3" r="3">
      <c s="4" r="A3" t="s">
        <v>31</v>
      </c>
      <c s="6" r="B3" t="n">
        <v>5350</v>
      </c>
      <c s="6" r="C3" t="n">
        <v>45980</v>
      </c>
    </row>
    <row spans="1:3" r="4">
      <c s="4" r="A4" t="s">
        <v>32</v>
      </c>
      <c s="5" r="B4" t="n">
        <v>0</v>
      </c>
      <c s="5" r="C4" t="n">
        <v>210000</v>
      </c>
    </row>
    <row spans="1:3" r="5">
      <c s="4" r="A5" t="s">
        <v>33</v>
      </c>
      <c s="5" r="B5" t="n">
        <v>5350</v>
      </c>
      <c s="5" r="C5" t="n">
        <v>255980</v>
      </c>
    </row>
    <row spans="1:3" r="6">
      <c s="3" r="A6" t="s">
        <v>34</v>
      </c>
    </row>
    <row spans="1:3" r="7">
      <c s="4" r="A7" t="s">
        <v>35</v>
      </c>
      <c s="5" r="B7" t="n">
        <v>65735</v>
      </c>
      <c s="5" r="C7" t="n">
        <v>0</v>
      </c>
    </row>
    <row spans="1:3" r="8">
      <c s="4" r="A8" t="s">
        <v>36</v>
      </c>
      <c s="5" r="B8" t="n">
        <v>80000</v>
      </c>
      <c s="5" r="C8" t="n">
        <v>14000</v>
      </c>
    </row>
    <row spans="1:3" r="9">
      <c s="4" r="A9" t="s">
        <v>37</v>
      </c>
      <c s="5" r="B9" t="n">
        <v>17916</v>
      </c>
      <c s="5" r="C9" t="n">
        <v>239583</v>
      </c>
    </row>
    <row spans="1:3" r="10">
      <c s="4" r="A10" t="s">
        <v>38</v>
      </c>
      <c s="5" r="B10" t="n">
        <v>163651</v>
      </c>
      <c s="5" r="C10" t="n">
        <v>253583</v>
      </c>
    </row>
    <row spans="1:3" r="11">
      <c s="3" r="A11" t="s">
        <v>39</v>
      </c>
    </row>
    <row spans="1:3" r="12">
      <c s="4" r="A12" t="s">
        <v>40</v>
      </c>
      <c s="5" r="B12" t="n">
        <v>0</v>
      </c>
      <c s="5" r="C12" t="n">
        <v>0</v>
      </c>
    </row>
    <row spans="1:3" r="13">
      <c s="4" r="A13" t="s">
        <v>41</v>
      </c>
      <c s="5" r="B13" t="n">
        <v>114750</v>
      </c>
      <c s="5" r="C13" t="n">
        <v>114750</v>
      </c>
    </row>
    <row spans="1:3" r="14">
      <c s="4" r="A14" t="s">
        <v>42</v>
      </c>
      <c s="5" r="B14" t="n">
        <v>32750</v>
      </c>
      <c s="5" r="C14" t="n">
        <v>32750</v>
      </c>
    </row>
    <row spans="1:3" r="15">
      <c s="4" r="A15" t="s">
        <v>43</v>
      </c>
      <c s="5" r="B15" t="n">
        <v>-305801</v>
      </c>
      <c s="5" r="C15" t="n">
        <v>-145103</v>
      </c>
    </row>
    <row spans="1:3" r="16">
      <c s="4" r="A16" t="s">
        <v>44</v>
      </c>
      <c s="5" r="B16" t="n">
        <v>-158301</v>
      </c>
      <c s="5" r="C16" t="n">
        <v>2397</v>
      </c>
    </row>
    <row spans="1:3" r="17">
      <c s="4" r="A17" t="s">
        <v>45</v>
      </c>
      <c s="6" r="B17" t="n">
        <v>5350</v>
      </c>
      <c s="6" r="C17" t="n">
        <v>2559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163</v>
      </c>
      <c s="2" r="B1" t="s">
        <v>28</v>
      </c>
      <c s="2" r="C1" t="s">
        <v>29</v>
      </c>
    </row>
    <row spans="1:3" r="2">
      <c s="3" r="A2" t="s">
        <v>129</v>
      </c>
    </row>
    <row spans="1:3" r="3">
      <c s="4" r="A3" t="s">
        <v>164</v>
      </c>
      <c s="6" r="B3" t="n">
        <v>-305801</v>
      </c>
      <c s="6" r="C3" t="n">
        <v>-14510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46</v>
      </c>
      <c s="2" r="B1" t="s">
        <v>28</v>
      </c>
      <c s="2" r="C1" t="s">
        <v>29</v>
      </c>
    </row>
    <row spans="1:3" r="2">
      <c s="3" r="A2" t="s">
        <v>47</v>
      </c>
    </row>
    <row spans="1:3" r="3">
      <c s="4" r="A3" t="s">
        <v>48</v>
      </c>
      <c s="4" r="B3" t="s">
        <v>49</v>
      </c>
      <c s="4" r="C3" t="s">
        <v>49</v>
      </c>
    </row>
    <row spans="1:3" r="4">
      <c s="4" r="A4" t="s">
        <v>50</v>
      </c>
      <c s="5" r="B4" t="n">
        <v>100000</v>
      </c>
      <c s="5" r="C4" t="n">
        <v>100000</v>
      </c>
    </row>
    <row spans="1:3" r="5">
      <c s="4" r="A5" t="s">
        <v>51</v>
      </c>
      <c s="5" r="B5" t="n">
        <v>0</v>
      </c>
      <c s="5" r="C5" t="n">
        <v>0</v>
      </c>
    </row>
    <row spans="1:3" r="6">
      <c s="4" r="A6" t="s">
        <v>52</v>
      </c>
      <c s="5" r="B6" t="n">
        <v>0</v>
      </c>
      <c s="5" r="C6" t="n">
        <v>0</v>
      </c>
    </row>
    <row spans="1:3" r="7">
      <c s="4" r="A7" t="s">
        <v>53</v>
      </c>
      <c s="4" r="B7" t="s">
        <v>49</v>
      </c>
      <c s="4" r="C7" t="s">
        <v>49</v>
      </c>
    </row>
    <row spans="1:3" r="8">
      <c s="4" r="A8" t="s">
        <v>54</v>
      </c>
      <c s="5" r="B8" t="n">
        <v>500000000</v>
      </c>
      <c s="5" r="C8" t="n">
        <v>500000000</v>
      </c>
    </row>
    <row spans="1:3" r="9">
      <c s="4" r="A9" t="s">
        <v>55</v>
      </c>
      <c s="5" r="B9" t="n">
        <v>114750000</v>
      </c>
      <c s="5" r="C9" t="n">
        <v>114750000</v>
      </c>
    </row>
    <row spans="1:3" r="10">
      <c s="4" r="A10" t="s">
        <v>56</v>
      </c>
      <c s="5" r="B10" t="n">
        <v>114750000</v>
      </c>
      <c s="5" r="C10" t="n">
        <v>1147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6"/>
    <col customWidth="1" max="2" min="2" width="15"/>
    <col customWidth="1" max="3" min="3" width="16"/>
  </cols>
  <sheetData>
    <row spans="1:3" r="1">
      <c s="1" r="A1" t="s">
        <v>57</v>
      </c>
      <c s="2" r="B1" t="s">
        <v>58</v>
      </c>
      <c s="2" r="C1" t="s">
        <v>1</v>
      </c>
    </row>
    <row spans="1:3" r="2">
      <c s="2" r="B2" t="s">
        <v>29</v>
      </c>
      <c s="2" r="C2" t="s">
        <v>28</v>
      </c>
    </row>
    <row spans="1:3" r="3">
      <c s="3" r="A3" t="s">
        <v>59</v>
      </c>
    </row>
    <row spans="1:3" r="4">
      <c s="4" r="A4" t="s">
        <v>60</v>
      </c>
      <c s="6" r="B4" t="n">
        <v>0</v>
      </c>
      <c s="6" r="C4" t="n">
        <v>257220</v>
      </c>
    </row>
    <row spans="1:3" r="5">
      <c s="4" r="A5" t="s">
        <v>61</v>
      </c>
      <c s="5" r="B5" t="n">
        <v>0</v>
      </c>
      <c s="5" r="C5" t="n">
        <v>228490</v>
      </c>
    </row>
    <row spans="1:3" r="6">
      <c s="4" r="A6" t="s">
        <v>62</v>
      </c>
      <c s="5" r="B6" t="n">
        <v>0</v>
      </c>
      <c s="5" r="C6" t="n">
        <v>28730</v>
      </c>
    </row>
    <row spans="1:3" r="7">
      <c s="4" r="A7" t="s">
        <v>63</v>
      </c>
      <c s="5" r="B7" t="n">
        <v>135520</v>
      </c>
      <c s="5" r="C7" t="n">
        <v>184628</v>
      </c>
    </row>
    <row spans="1:3" r="8">
      <c s="4" r="A8" t="s">
        <v>64</v>
      </c>
      <c s="5" r="B8" t="n">
        <v>-135520</v>
      </c>
      <c s="5" r="C8" t="n">
        <v>-155898</v>
      </c>
    </row>
    <row spans="1:3" r="9">
      <c s="4" r="A9" t="s">
        <v>65</v>
      </c>
      <c s="5" r="B9" t="n">
        <v>-9583</v>
      </c>
      <c s="5" r="C9" t="n">
        <v>-4800</v>
      </c>
    </row>
    <row spans="1:3" r="10">
      <c s="4" r="A10" t="s">
        <v>66</v>
      </c>
      <c s="6" r="B10" t="n">
        <v>-145103</v>
      </c>
      <c s="6" r="C10" t="n">
        <v>-160698</v>
      </c>
    </row>
    <row spans="1:3" r="11">
      <c s="4" r="A11" t="s">
        <v>67</v>
      </c>
      <c s="6" r="B11" t="n">
        <v>0</v>
      </c>
      <c s="6" r="C11" t="n">
        <v>0</v>
      </c>
    </row>
    <row spans="1:3" r="12">
      <c s="4" r="A12" t="s">
        <v>68</v>
      </c>
      <c s="5" r="B12" t="n">
        <v>106501781</v>
      </c>
      <c s="5" r="C12" t="n">
        <v>1147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1"/>
    <col customWidth="1" max="5" min="5" width="11"/>
  </cols>
  <sheetData>
    <row spans="1:5" r="1">
      <c s="1" r="A1" t="s">
        <v>69</v>
      </c>
      <c s="2" r="B1" t="s">
        <v>70</v>
      </c>
      <c s="2" r="C1" t="s">
        <v>71</v>
      </c>
      <c s="2" r="D1" t="s">
        <v>43</v>
      </c>
      <c s="2" r="E1" t="s">
        <v>72</v>
      </c>
    </row>
    <row spans="1:5" r="2">
      <c s="4" r="A2" t="s">
        <v>73</v>
      </c>
      <c s="5" r="B2" t="n">
        <v>0</v>
      </c>
    </row>
    <row spans="1:5" r="3">
      <c s="4" r="A3" t="s">
        <v>74</v>
      </c>
      <c s="6" r="B3" t="n">
        <v>0</v>
      </c>
      <c s="6" r="C3" t="n">
        <v>0</v>
      </c>
      <c s="6" r="D3" t="n">
        <v>0</v>
      </c>
      <c s="6" r="E3" t="n">
        <v>0</v>
      </c>
    </row>
    <row spans="1:5" r="4">
      <c s="4" r="A4" t="s">
        <v>75</v>
      </c>
      <c s="5" r="B4" t="n">
        <v>100000000</v>
      </c>
    </row>
    <row spans="1:5" r="5">
      <c s="4" r="A5" t="s">
        <v>76</v>
      </c>
      <c s="6" r="B5" t="n">
        <v>100000</v>
      </c>
      <c s="5" r="C5" t="n">
        <v>-100000</v>
      </c>
      <c s="5" r="E5" t="n">
        <v>0</v>
      </c>
    </row>
    <row spans="1:5" r="6">
      <c s="4" r="A6" t="s">
        <v>77</v>
      </c>
      <c s="5" r="B6" t="n">
        <v>14750000</v>
      </c>
    </row>
    <row spans="1:5" r="7">
      <c s="4" r="A7" t="s">
        <v>78</v>
      </c>
      <c s="6" r="B7" t="n">
        <v>14750</v>
      </c>
      <c s="5" r="C7" t="n">
        <v>132750</v>
      </c>
      <c s="5" r="E7" t="n">
        <v>147500</v>
      </c>
    </row>
    <row spans="1:5" r="8">
      <c s="4" r="A8" t="s">
        <v>66</v>
      </c>
      <c s="5" r="D8" t="n">
        <v>-145103</v>
      </c>
      <c s="5" r="E8" t="n">
        <v>-145103</v>
      </c>
    </row>
    <row spans="1:5" r="9">
      <c s="4" r="A9" t="s">
        <v>79</v>
      </c>
      <c s="5" r="B9" t="n">
        <v>114750000</v>
      </c>
    </row>
    <row spans="1:5" r="10">
      <c s="4" r="A10" t="s">
        <v>80</v>
      </c>
      <c s="6" r="B10" t="n">
        <v>114750</v>
      </c>
      <c s="5" r="C10" t="n">
        <v>32750</v>
      </c>
      <c s="5" r="D10" t="n">
        <v>-145103</v>
      </c>
      <c s="5" r="E10" t="n">
        <v>2397</v>
      </c>
    </row>
    <row spans="1:5" r="11">
      <c s="4" r="A11" t="s">
        <v>66</v>
      </c>
      <c s="5" r="D11" t="n">
        <v>-160698</v>
      </c>
      <c s="5" r="E11" t="n">
        <v>-160698</v>
      </c>
    </row>
    <row spans="1:5" r="12">
      <c s="4" r="A12" t="s">
        <v>81</v>
      </c>
      <c s="5" r="B12" t="n">
        <v>114750000</v>
      </c>
    </row>
    <row spans="1:5" r="13">
      <c s="4" r="A13" t="s">
        <v>82</v>
      </c>
      <c s="6" r="B13" t="n">
        <v>114750</v>
      </c>
      <c s="6" r="C13" t="n">
        <v>32750</v>
      </c>
      <c s="6" r="D13" t="n">
        <v>-305801</v>
      </c>
      <c s="6" r="E13" t="n">
        <v>-1583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s="1" r="A1" t="s">
        <v>83</v>
      </c>
      <c s="2" r="B1" t="s">
        <v>58</v>
      </c>
    </row>
    <row spans="1:2" r="2">
      <c s="2" r="B2" t="s">
        <v>84</v>
      </c>
    </row>
    <row spans="1:2" r="3">
      <c s="4" r="A3" t="s">
        <v>78</v>
      </c>
      <c s="6" r="B3" t="n">
        <v>147500</v>
      </c>
    </row>
    <row spans="1:2" r="4">
      <c s="4" r="A4" t="s">
        <v>85</v>
      </c>
    </row>
    <row spans="1:2" r="5">
      <c s="4" r="A5" t="s">
        <v>86</v>
      </c>
      <c s="5" r="B5" t="n">
        <v>2570000</v>
      </c>
    </row>
    <row spans="1:2" r="6">
      <c s="4" r="A6" t="s">
        <v>78</v>
      </c>
      <c s="6" r="B6" t="n">
        <v>257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87</v>
      </c>
      <c s="2" r="B1" t="s">
        <v>58</v>
      </c>
      <c s="2" r="C1" t="s">
        <v>1</v>
      </c>
    </row>
    <row spans="1:3" r="2">
      <c s="2" r="B2" t="s">
        <v>29</v>
      </c>
      <c s="2" r="C2" t="s">
        <v>28</v>
      </c>
    </row>
    <row spans="1:3" r="3">
      <c s="3" r="A3" t="s">
        <v>88</v>
      </c>
    </row>
    <row spans="1:3" r="4">
      <c s="4" r="A4" t="s">
        <v>66</v>
      </c>
      <c s="6" r="B4" t="n">
        <v>-145103</v>
      </c>
      <c s="6" r="C4" t="n">
        <v>-160698</v>
      </c>
    </row>
    <row spans="1:3" r="5">
      <c s="3" r="A5" t="s">
        <v>89</v>
      </c>
    </row>
    <row spans="1:3" r="6">
      <c s="4" r="A6" t="s">
        <v>90</v>
      </c>
      <c s="5" r="B6" t="n">
        <v>-210000</v>
      </c>
      <c s="5" r="C6" t="n">
        <v>210000</v>
      </c>
    </row>
    <row spans="1:3" r="7">
      <c s="4" r="A7" t="s">
        <v>91</v>
      </c>
      <c s="5" r="B7" t="n">
        <v>0</v>
      </c>
      <c s="5" r="C7" t="n">
        <v>65735</v>
      </c>
    </row>
    <row spans="1:3" r="8">
      <c s="4" r="A8" t="s">
        <v>92</v>
      </c>
      <c s="5" r="B8" t="n">
        <v>14000</v>
      </c>
      <c s="5" r="C8" t="n">
        <v>66000</v>
      </c>
    </row>
    <row spans="1:3" r="9">
      <c s="4" r="A9" t="s">
        <v>93</v>
      </c>
      <c s="5" r="B9" t="n">
        <v>0</v>
      </c>
      <c s="5" r="C9" t="n">
        <v>4800</v>
      </c>
    </row>
    <row spans="1:3" r="10">
      <c s="4" r="A10" t="s">
        <v>94</v>
      </c>
      <c s="5" r="B10" t="n">
        <v>-341103</v>
      </c>
      <c s="5" r="C10" t="n">
        <v>185837</v>
      </c>
    </row>
    <row spans="1:3" r="11">
      <c s="3" r="A11" t="s">
        <v>95</v>
      </c>
    </row>
    <row spans="1:3" r="12">
      <c s="4" r="A12" t="s">
        <v>96</v>
      </c>
      <c s="5" r="B12" t="n">
        <v>0</v>
      </c>
      <c s="5" r="C12" t="n">
        <v>-226467</v>
      </c>
    </row>
    <row spans="1:3" r="13">
      <c s="4" r="A13" t="s">
        <v>97</v>
      </c>
      <c s="5" r="B13" t="n">
        <v>239583</v>
      </c>
      <c s="5" r="C13" t="n">
        <v>0</v>
      </c>
    </row>
    <row spans="1:3" r="14">
      <c s="4" r="A14" t="s">
        <v>98</v>
      </c>
      <c s="5" r="B14" t="n">
        <v>147500</v>
      </c>
      <c s="5" r="C14" t="n">
        <v>0</v>
      </c>
    </row>
    <row spans="1:3" r="15">
      <c s="4" r="A15" t="s">
        <v>99</v>
      </c>
      <c s="5" r="B15" t="n">
        <v>387083</v>
      </c>
      <c s="5" r="C15" t="n">
        <v>-226467</v>
      </c>
    </row>
    <row spans="1:3" r="16">
      <c s="4" r="A16" t="s">
        <v>100</v>
      </c>
      <c s="5" r="B16" t="n">
        <v>45980</v>
      </c>
      <c s="5" r="C16" t="n">
        <v>-40630</v>
      </c>
    </row>
    <row spans="1:3" r="17">
      <c s="4" r="A17" t="s">
        <v>101</v>
      </c>
      <c s="5" r="B17" t="n">
        <v>0</v>
      </c>
      <c s="5" r="C17" t="n">
        <v>45980</v>
      </c>
    </row>
    <row spans="1:3" r="18">
      <c s="4" r="A18" t="s">
        <v>102</v>
      </c>
      <c s="5" r="B18" t="n">
        <v>45980</v>
      </c>
      <c s="5" r="C18" t="n">
        <v>5350</v>
      </c>
    </row>
    <row spans="1:3" r="19">
      <c s="3" r="A19" t="s">
        <v>103</v>
      </c>
    </row>
    <row spans="1:3" r="20">
      <c s="4" r="A20" t="s">
        <v>104</v>
      </c>
      <c s="6" r="B20" t="n">
        <v>100000</v>
      </c>
      <c s="6" r="C20"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05</v>
      </c>
      <c s="2" r="B1" t="s">
        <v>1</v>
      </c>
    </row>
    <row spans="1:2" r="2">
      <c s="2" r="B2" t="s">
        <v>28</v>
      </c>
    </row>
    <row spans="1:2" r="3">
      <c s="3" r="A3" t="s">
        <v>106</v>
      </c>
    </row>
    <row spans="1:2" r="4">
      <c s="4" r="A4" t="s">
        <v>107</v>
      </c>
      <c s="4" r="B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09</v>
      </c>
      <c s="2" r="B1" t="s">
        <v>1</v>
      </c>
    </row>
    <row spans="1:2" r="2">
      <c s="2" r="B2" t="s">
        <v>28</v>
      </c>
    </row>
    <row spans="1:2" r="3">
      <c s="3" r="A3" t="s">
        <v>106</v>
      </c>
    </row>
    <row spans="1:2" r="4">
      <c s="4" r="A4" t="s">
        <v>110</v>
      </c>
      <c s="4" r="B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s</vt:lpstr>
      <vt:lpstr>Balance Sheets (Parenthetical)</vt:lpstr>
      <vt:lpstr>Statements of Operations</vt:lpstr>
      <vt:lpstr>Statements of Stockholders' Equ</vt:lpstr>
      <vt:lpstr>Statements of Stockholders' Eq6</vt:lpstr>
      <vt:lpstr>Statements of Cash Flows</vt:lpstr>
      <vt:lpstr>1. Nature of Operations</vt:lpstr>
      <vt:lpstr>2. Summary of Significant Accou</vt:lpstr>
      <vt:lpstr>3. Related Party Transactions a</vt:lpstr>
      <vt:lpstr>4. Note Payable</vt:lpstr>
      <vt:lpstr>5. Fair Value Measurements</vt:lpstr>
      <vt:lpstr>6. Income Taxes</vt:lpstr>
      <vt:lpstr>7. Going Concern</vt:lpstr>
      <vt:lpstr>8. Subsequent Events</vt:lpstr>
      <vt:lpstr>2. Summary of Significant Acc16</vt:lpstr>
      <vt:lpstr>3. Related Party Transactions17</vt:lpstr>
      <vt:lpstr>4. Note Payable (Details Narrat</vt:lpstr>
      <vt:lpstr>6. Income Taxes (Details Narrat</vt:lpstr>
      <vt:lpstr>7. Going Concern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1T13:19:21Z</dcterms:created>
  <dcterms:modified xmlns:dcterms="http://purl.org/dc/terms/" xmlns:xsi="http://www.w3.org/2001/XMLSchema-instance" xsi:type="dcterms:W3CDTF">2015-12-01T13:19:21Z</dcterms:modified>
  <dc:title xmlns:dc="http://purl.org/dc/elements/1.1/">Untitled</dc:title>
  <dc:description xmlns:dc="http://purl.org/dc/elements/1.1/"/>
  <dc:subject xmlns:dc="http://purl.org/dc/elements/1.1/"/>
  <cp:keywords/>
  <cp:category/>
</cp:coreProperties>
</file>